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PMorga" sheetId="2" r:id="rId2"/>
    <s:sheet name="Risk_Return Detail Data- JPMor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Nov. 21,
		2016</t>
  </si>
  <si>
    <t>Registrant Name</t>
  </si>
  <si>
    <t>dei_EntityRegistrantName</t>
  </si>
  <si>
    <t>JPMorgan Trust 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Nov. 21, 2016</t>
  </si>
  <si>
    <t xml:space="preserve">J.P. MORGAN FUNDS JPMorgan Global Allocation Fund (All Share Classes) (a series of JPMorgan Trust I) Supplement dated November 21, 2016 to the Summary Prospectuses and Prospectuses dated March 1, 2016, as supplemented CHANGE IN BENCHMARK: For Class A, Class C and Select Class Shares Prospectus The first paragraph in “The Fund’s Past Performance” This section provides some indication of the risks of investing in the Fund. The bar chart shows how the performance of the Fund’s Select Class Shares has varied from year to year for the past four calendar years. The table shows the average annual total returns for the past one year and life of the Fund. The table compares that performance to the MSCI World Index (net of foreign withholding taxes), the Bloomberg Barclays Global Aggregate Index  Unhedged USD (new benchmark), the Bloomberg Barclays U.S. Aggregate Index (old benchmark), the Global Allocation Composite Benchmark, comprised of 60% MSCI World Index (net of foreign withholding taxes) and 40% Bloomberg Barclays Global Aggregate Index  Unhedged USD, and the Lipper Flexible Portfolio Funds Index. The Lipper index is based on the total returns of certain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ance in the future. Updated performance information is available by visiting www.jpmorganfunds.com or by calling 1-800-480-4111. Also, the Average Annual Total Returns AVERAGE ANNUAL TOTAL RETURNS (For periods ended December 31, 2015) Past Life of Fund SELECT CLASS SHARES Return Before Taxes (0.54 )% 5.00 % Return After Taxes on Distribution (0.89 ) 3.83 Return After Taxes on Distribution And Sale of Fund Shares (0.16 ) 3.49 CLASS A SHARES Return Before Taxes (5.27 ) 3.69 CLASS C SHARES Return Before Taxes (2.22 ) 4.22 MSCI WORLD INDEX (0.87 ) 6.73 BLOOMBERG BARCLAYS GLOBAL AGGREGATE INDEX  UNHEDGED USD 1 (3.15 ) 0.06 BLOOMBERG BARCLAYS U.S. AGGREGATE INDEX 0.55 2.88 GLOBAL ALLOCATION COMPOSITE BENCHMARK (1.57 ) 4.19 LIPPER FLEXIBLE PORTFOLIO FUNDS INDEX (2.53 ) 4.70 1 Effective November 30, 2016, the Fund’s benchmark changed from the Bloomberg Barclays U.S. Aggregate Index to the Bloomberg Barclays Global Aggregate Index  Unhedged USD. For Class R2 Shares Prospectus The first paragraph in “The Fund’s Past Performance” Average Annual Total Returns This section provides some indication of the risks of investing in the Fund. The bar chart shows how the performance of the Fund’s Class R2 Shares has varied from year to year for the past four calendar years. The table shows the average annual total returns for the past one year and life of the Fund. The table compares that performance to the MSCI World Index (net of foreign withholding taxes), the Bloomberg Barclays Global Aggregate Index  Unhedged USD (new benchmark), the Bloomberg Barclays U.S. Aggregate Index (old benchmark), the Global Allocation Composite Benchmark, comprised of 60% MSCI World Index (net of foreign withholding taxes) and 40% Bloomberg Barclays Global Aggregate Index  Unhedged USD, and the Lipper Flexible Portfolio Funds Index. The Lipper index is based on the total returns of certain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ance in the future. Updated performance information is available by visiting www.jpmorganfunds.com or by calling 1-800-480-4111. AVERAGE ANNUAL TOTAL RETURNS (For periods ended December 31, 2015) Past Life of Fund CLASS R2 SHARES Return Before Taxes (1.02 )% 4.48 % Return After Taxes on Distribution (1.24 ) 3.46 Return After Taxes on Distribution And Sale of Fund Shares (0.49 ) 3.14 MSCI WORLD INDEX (0.87 ) 6.73 BLOOMBERG BARCLAYS GLOBAL AGGREGATE INDEX  UNHEDGED USD 1 (3.15 ) 0.06 BLOOMBERG BARCLAYS U.S. AGGREGATE INDEX 0.55 2.88 GLOBAL ALLOCATION COMPOSITE BENCHMARK (1.57 ) 4.19 LIPPER FLEXIBLE PORTFOLIO FUNDS INDEX (2.53 ) 4.70 1 Effective November 30, 2016, the Fund’s benchmark changed from the Bloomberg Barclays U.S. Aggregate Index to the Bloomberg Barclays Global Aggregate Index  Unhedged USD. INVESTORS SHOULD RETAIN THIS SUPPLEMENT WITH THE PROSPECTUSES FOR FUTURE REFERENCE J.P. MORGAN INTERNATIONAL EQUITY FUNDS JPMorgan Intrepid International Fund (All Share Classes) (a series of JPMorgan Trust I) Supplement dated November 21, 2016 to the Prospectuses dated March 1, 2016, as supplemented Effective immediately, the fifth paragraph under the heading “What are the Fund’s main investment strategies?” and the fifth paragraph under the subsection “Additional Information About The Funds’ Investment Strategies  Intrepid International Fund” in the section “More About the Funds” are hereby deleted in their entirety and replaced by the following: The Fund may utilize currency forwards (including non-deliverable forwards) to manage currency exposures, where practical, for the purpose of risk management, including hedging non-dollar currency exposure back to the U.S. dollar. The Fund may also use exchange-traded futures for the efficient management of cash flows. INVESTORS SHOULD RETAIN THIS SUPPLEMENT WITH THE PROSPECTUSES FOR FUTURE REFERENCE J.P. MORGAN INTERNATIONAL EQUITY FUNDS JPMorgan International Unconstrained Equity Fund (All Share Classes) (a series of JPMorgan Trust I) Supplement dated November 21, 2016 to the Prospectuses dated March 1, 2016, as supplemented Effective immediately, the fourth and fifth paragraphs under the heading “What are the Fund’s main investment strategies?” and the fourth and fifth paragraphs under the subsection “Additional Information About The Funds’ Investment Strategies  International Unconstrained Equity Fund” in the section “More About the Funds” are hereby deleted in their entirety and replaced by the following: The Fund may invest in securities denominated in any currency and will invest substantially in securities denominated in foreign currencies. The Fund may utilize currency forwards (including non-deliverable forwards) to manage currency exposures, where practical, for the purpose of risk management, including hedging non-dollar currency exposure back to the U.S. dollar. The Fund may also use exchange-traded futures for the efficient management of cash flows. INVESTORS SHOULD RETAIN THIS SUPPLEMENT WITH THE PROSPECTUSES FOR FUTURE REFERENCE </t>
  </si>
  <si>
    <t>Supplement [Text Block]</t>
  </si>
  <si>
    <t>jpmt_SupplementTextBlock</t>
  </si>
  <si>
    <t>JPMorgan Global Allocation Fund</t>
  </si>
  <si>
    <t xml:space="preserve">J.P. MORGAN FUNDS JPMorgan Global Allocation Fund (All Share Classes) (a series of JPMorgan Trust I) Supplement dated November 21, 2016 to the Summary Prospectuses and Prospectuses dated March 1, 2016, as supplemented CHANGE IN BENCHMARK: For Class A, Class C and Select Class Shares Prospectus The first paragraph in “The Fund’s Past Performance” This section provides some indication of the risks of investing in the Fund. The bar chart shows how the performance of the Fund’s Select Class Shares has varied from year to year for the past four calendar years. The table shows the average annual total returns for the past one year and life of the Fund. The table compares that performance to the MSCI World Index (net of foreign withholding taxes), the Bloomberg Barclays Global Aggregate Index  Unhedged USD (new benchmark), the Bloomberg Barclays U.S. Aggregate Index (old benchmark), the Global Allocation Composite Benchmark, comprised of 60% MSCI World Index (net of foreign withholding taxes) and 40% Bloomberg Barclays Global Aggregate Index  Unhedged USD, and the Lipper Flexible Portfolio Funds Index. The Lipper index is based on the total returns of certain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ance in the future. Updated performance information is available by visiting www.jpmorganfunds.com or by calling 1-800-480-4111. Also, the Average Annual Total Returns AVERAGE ANNUAL TOTAL RETURNS (For periods ended December 31, 2015) Past Life of Fund SELECT CLASS SHARES Return Before Taxes (0.54 )% 5.00 % Return After Taxes on Distribution (0.89 ) 3.83 Return After Taxes on Distribution And Sale of Fund Shares (0.16 ) 3.49 CLASS A SHARES Return Before Taxes (5.27 ) 3.69 CLASS C SHARES Return Before Taxes (2.22 ) 4.22 MSCI WORLD INDEX (0.87 ) 6.73 BLOOMBERG BARCLAYS GLOBAL AGGREGATE INDEX  UNHEDGED USD 1 (3.15 ) 0.06 BLOOMBERG BARCLAYS U.S. AGGREGATE INDEX 0.55 2.88 GLOBAL ALLOCATION COMPOSITE BENCHMARK (1.57 ) 4.19 LIPPER FLEXIBLE PORTFOLIO FUNDS INDEX (2.53 ) 4.70 1 Effective November 30, 2016, the Fund’s benchmark changed from the Bloomberg Barclays U.S. Aggregate Index to the Bloomberg Barclays Global Aggregate Index  Unhedged USD. For Class R2 Shares Prospectus The first paragraph in “The Fund’s Past Performance” Average Annual Total Returns This section provides some indication of the risks of investing in the Fund. The bar chart shows how the performance of the Fund’s Class R2 Shares has varied from year to year for the past four calendar years. The table shows the average annual total returns for the past one year and life of the Fund. The table compares that performance to the MSCI World Index (net of foreign withholding taxes), the Bloomberg Barclays Global Aggregate Index  Unhedged USD (new benchmark), the Bloomberg Barclays U.S. Aggregate Index (old benchmark), the Global Allocation Composite Benchmark, comprised of 60% MSCI World Index (net of foreign withholding taxes) and 40% Bloomberg Barclays Global Aggregate Index  Unhedged USD, and the Lipper Flexible Portfolio Funds Index. The Lipper index is based on the total returns of certain mutual funds within the Fund’s designated category as determined by Lipper. Unlike the other indexes, the Lipper index includes the fees and expenses of the mutual funds included in the index. Past performance (before and after taxes) is not necessarily an indication of how any class of the Fund will performance in the future. Updated performance information is available by visiting www.jpmorganfunds.com or by calling 1-800-480-4111. AVERAGE ANNUAL TOTAL RETURNS (For periods ended December 31, 2015) Past Life of Fund CLASS R2 SHARES Return Before Taxes (1.02 )% 4.48 % Return After Taxes on Distribution (1.24 ) 3.46 Return After Taxes on Distribution And Sale of Fund Shares (0.49 ) 3.14 MSCI WORLD INDEX (0.87 ) 6.73 BLOOMBERG BARCLAYS GLOBAL AGGREGATE INDEX  UNHEDGED USD 1 (3.15 ) 0.06 BLOOMBERG BARCLAYS U.S. AGGREGATE INDEX 0.55 2.88 GLOBAL ALLOCATION COMPOSITE BENCHMARK (1.57 ) 4.19 LIPPER FLEXIBLE PORTFOLIO FUNDS INDEX (2.53 ) 4.70 1 Effective November 30, 2016, the Fund’s benchmark changed from the Bloomberg Barclays U.S. Aggregate Index to the Bloomberg Barclays Global Aggregate Index  Unhedged USD. INVESTORS SHOULD RETAIN THIS SUPPLEMENT WITH THE PROSPECTUSES FOR FUTURE REFERENCE </t>
  </si>
  <si>
    <t>JPMorgan Intrepid International Fund</t>
  </si>
  <si>
    <t xml:space="preserve">J.P. MORGAN INTERNATIONAL EQUITY FUNDS JPMorgan Intrepid International Fund (All Share Classes) (a series of JPMorgan Trust I) Supplement dated November 21, 2016 to the Prospectuses dated March 1, 2016, as supplemented Effective immediately, the fifth paragraph under the heading “What are the Fund’s main investment strategies?” and the fifth paragraph under the subsection “Additional Information About The Funds’ Investment Strategies  Intrepid International Fund” in the section “More About the Funds” are hereby deleted in their entirety and replaced by the following: The Fund may utilize currency forwards (including non-deliverable forwards) to manage currency exposures, where practical, for the purpose of risk management, including hedging non-dollar currency exposure back to the U.S. dollar. The Fund may also use exchange-traded futures for the efficient management of cash flows. INVESTORS SHOULD RETAIN THIS SUPPLEMENT WITH THE PROSPECTUSES FOR FUTURE REFERENCE </t>
  </si>
  <si>
    <t>JPMorgan International Unconstrained Equity Fund</t>
  </si>
  <si>
    <t xml:space="preserve">J.P. MORGAN INTERNATIONAL EQUITY FUNDS JPMorgan International Unconstrained Equity Fund (All Share Classes) (a series of JPMorgan Trust I) Supplement dated November 21, 2016 to the Prospectuses dated March 1, 2016, as supplemented Effective immediately, the fourth and fifth paragraphs under the heading “What are the Fund’s main investment strategies?” and the fourth and fifth paragraphs under the subsection “Additional Information About The Funds’ Investment Strategies  International Unconstrained Equity Fund” in the section “More About the Funds” are hereby deleted in their entirety and replaced by the following: The Fund may invest in securities denominated in any currency and will invest substantially in securities denominated in foreign currencies. The Fund may utilize currency forwards (including non-deliverable forwards) to manage currency exposures, where practical, for the purpose of risk management, including hedging non-dollar currency exposure back to the U.S. dollar. The Fund may also use exchange-traded futures for the efficient management of cash flows. INVESTORS SHOULD RETAIN THIS SUPPLEMENT WITH THE PROSPECTUSES FOR FUTURE REFERENCE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1217286</v>
      </c>
    </row>
    <row r="7" spans="1:3">
      <c s="4" r="A7" t="s">
        <v>16</v>
      </c>
      <c s="4" r="B7" t="s">
        <v>17</v>
      </c>
      <c s="4" r="C7" t="s">
        <v>18</v>
      </c>
    </row>
    <row r="8" spans="1:3">
      <c s="4" r="A8" t="s">
        <v>19</v>
      </c>
      <c s="4" r="B8" t="s">
        <v>20</v>
      </c>
      <c s="4" r="C8" t="s">
        <v>10</v>
      </c>
    </row>
    <row r="9" spans="1:3">
      <c s="4" r="A9" t="s">
        <v>21</v>
      </c>
      <c s="4" r="B9" t="s">
        <v>22</v>
      </c>
      <c s="4" r="C9" t="s">
        <v>10</v>
      </c>
    </row>
    <row r="10" spans="1:3">
      <c s="4" r="A10" t="s">
        <v>23</v>
      </c>
      <c s="4" r="B10" t="s">
        <v>24</v>
      </c>
      <c s="4" r="C10" t="s">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5</v>
      </c>
    </row>
    <row r="2" spans="1:1">
      <c s="4" r="A2" t="s">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3</v>
      </c>
      <c s="4" r="B4" t="s">
        <v>24</v>
      </c>
      <c s="4" r="C4" t="s">
        <v>10</v>
      </c>
    </row>
    <row r="5" spans="1:3">
      <c s="4" r="A5" t="s">
        <v>27</v>
      </c>
      <c s="4" r="B5" t="s">
        <v>28</v>
      </c>
      <c s="4" r="C5" t="s">
        <v>26</v>
      </c>
    </row>
    <row r="6" spans="1:3">
      <c s="4" r="A6" t="s">
        <v>29</v>
      </c>
    </row>
    <row r="7" spans="1:3">
      <c s="3" r="A7" t="s">
        <v>3</v>
      </c>
      <c s="4" r="B7" t="s">
        <v>4</v>
      </c>
    </row>
    <row r="8" spans="1:3">
      <c s="4" r="A8" t="s">
        <v>27</v>
      </c>
      <c s="4" r="B8" t="s">
        <v>28</v>
      </c>
      <c s="4" r="C8" t="s">
        <v>30</v>
      </c>
    </row>
    <row r="9" spans="1:3">
      <c s="4" r="A9" t="s">
        <v>31</v>
      </c>
    </row>
    <row r="10" spans="1:3">
      <c s="3" r="A10" t="s">
        <v>3</v>
      </c>
      <c s="4" r="B10" t="s">
        <v>4</v>
      </c>
    </row>
    <row r="11" spans="1:3">
      <c s="4" r="A11" t="s">
        <v>27</v>
      </c>
      <c s="4" r="B11" t="s">
        <v>28</v>
      </c>
      <c s="4" r="C11" t="s">
        <v>32</v>
      </c>
    </row>
    <row r="12" spans="1:3">
      <c s="4" r="A12" t="s">
        <v>33</v>
      </c>
    </row>
    <row r="13" spans="1:3">
      <c s="3" r="A13" t="s">
        <v>3</v>
      </c>
      <c s="4" r="B13" t="s">
        <v>4</v>
      </c>
    </row>
    <row r="14" spans="1:3">
      <c s="4" r="A14" t="s">
        <v>27</v>
      </c>
      <c s="4" r="B14" t="s">
        <v>28</v>
      </c>
      <c s="4" r="C14" t="s">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r="1" spans="1:3">
      <c s="1" r="A1" t="s">
        <v>0</v>
      </c>
      <c s="1" r="B1" t="s">
        <v>1</v>
      </c>
      <c s="2" r="C1" t="s">
        <v>2</v>
      </c>
    </row>
    <row r="2" spans="1:3">
      <c s="3" r="A2" t="s">
        <v>3</v>
      </c>
      <c s="4" r="B2" t="s">
        <v>4</v>
      </c>
    </row>
    <row r="3" spans="1:3">
      <c s="4" r="A3" t="s">
        <v>11</v>
      </c>
      <c s="4" r="B3" t="s">
        <v>12</v>
      </c>
      <c s="4" r="C3" t="s">
        <v>13</v>
      </c>
    </row>
    <row r="4" spans="1:3">
      <c s="4" r="A4" t="s">
        <v>23</v>
      </c>
      <c s="4" r="B4" t="s">
        <v>24</v>
      </c>
      <c s="4" r="C4" t="s">
        <v>10</v>
      </c>
    </row>
    <row r="5" spans="1:3">
      <c s="4" r="A5" t="s">
        <v>19</v>
      </c>
      <c s="4" r="B5" t="s">
        <v>20</v>
      </c>
      <c s="4" r="C5"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PMorga</vt:lpstr>
      <vt:lpstr>Risk_Return Detail Data- JPMor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6T10:09:50Z</dcterms:created>
  <dcterms:modified xmlns:dcterms="http://purl.org/dc/terms/" xmlns:xsi="http://www.w3.org/2001/XMLSchema-instance" xsi:type="dcterms:W3CDTF">2016-12-06T10:09:50Z</dcterms:modified>
  <dc:title xmlns:dc="http://purl.org/dc/elements/1.1/">Untitled</dc:title>
  <dc:description xmlns:dc="http://purl.org/dc/elements/1.1/"/>
  <dc:subject xmlns:dc="http://purl.org/dc/elements/1.1/"/>
  <cp:keywords/>
  <cp:category/>
</cp:coreProperties>
</file>